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9, 2021</t>
        </is>
      </c>
    </row>
    <row r="2">
      <c r="A2" s="4" t="inlineStr">
        <is>
          <t>RPAR Ultra Risk Parity ETF</t>
        </is>
      </c>
    </row>
    <row r="3">
      <c r="A3" s="4" t="inlineStr">
        <is>
          <t>UPAR Ultra Risk Parity ETF</t>
        </is>
      </c>
    </row>
    <row r="4">
      <c r="A4" s="4" t="inlineStr">
        <is>
          <t>Investment Objective</t>
        </is>
      </c>
    </row>
    <row r="5">
      <c r="A5" s="4" t="inlineStr">
        <is>
          <t>The UPAR Ultra Risk Parity ETF (the “Fund”) seeks to generate positive returns during periods of economic growth, preserve capital during periods of economic contraction, and preserve real rates of return during periods of heightened inflation .</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 Distribution and/or Service (12b-1) Fees 0.00 % Other Expenses 1 0.00 % Acquired Fund Fees and Expenses 1 0.03 % Total Annual Fund Operating Expenses 0.68 % Less Fee Waiver 2 (0.03) % Total Annual Fund Operating Expenses After Fee Waiver 2 0.65 %</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April 30, 2023.</t>
        </is>
      </c>
    </row>
    <row r="12">
      <c r="A12" s="4" t="inlineStr">
        <is>
          <t>Although your actual costs may be higher or lower, based on these assumptions your costs would be:</t>
        </is>
      </c>
    </row>
    <row r="13">
      <c r="A13" s="4" t="inlineStr">
        <is>
          <t>1 Year 3 Years $66 $21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replicate the returns of the Advanced Research Ultra Risk Parity Index (the “UPAR Index”). The UPAR Index is designed to provide leveraged exposure to the Advanced Research Risk Parity Index (the “RPAR Index”). The Fund and the UPAR Index will utilize leverage in an effort to balance portfolio risk across four major asset classes – Global Equities, Commodities (through commodity producer equities and gold), U.S. Treasury Inflation Protected Securities (“TIPS”), and U.S. Treasuries. “Ultra” in the Fund’s name refers to the use of leverage to enhance returns. Through the use of leverage, the Fund targets an allocation that is 160% to 180% of net asset value. The use of leverage may magnify the effect of any decrease or increase in the value of the Fund’s portfolio holdings over time relative to a fund that does not utilize leverage. The UPAR Index The UPAR Index is designed to provide leveraged exposure to the RPAR Index. The UPAR Index provides leveraged exposure to the RPAR Index by using an implied financing rate to target 1.4 times the asset class exposures of the RPAR Index at each quarterly rebalance. The RPAR Index allocates its exposure to four asset classes (Global Equities, Commodities (through commodity producer equities and gold), TIPS, and U.S. Treasuries) using a “risk parity” approach that seeks to balance risk to each asset class based on the long-term historic volatility exhibited by each asset class. This means that lower risk asset classes (such as TIPS) will generally have higher notional allocations than higher risk asset classes (such as global equities). At each quarterly rebalance, the allocation of the UPAR Index among each of the four asset classes will be 1.4 times the allocation of the same asset classes in the RPAR Index. The UPAR Index seeks to balance risk across the four asset classes described below. The UPAR Index is a leveraged index, meaning that the sum of the underlying asset class allocations will exceed 100%. The UPAR Index targets a total economic exposure to the four asset classes of 160% to 180% at each quarterly rebalance. Asset Class Sub-Class Global Equities U.S. Equities Non-U.S. Developed Market Equities Emerging Market Equities Equity Index Futures Commodities Commodity Producer Equities Gold U.S. Treasuries U.S. Treasury Bills U.S. Treasury Futures TIPS Long-Term TIPS (15+ years) The Fund’s Investment Strategy The Fund will seek to replicate the returns of the UPAR Index by targeting the same exposure as the UPAR Index to the four primary asset classes identified above and adopting the same quarterly rebalancing schedule as the UPAR Index. As of the last quarterly rebalance of the UPAR Index on November 30, 2021, the target asset-class exposures in the UPAR Index (which are based on the asset-class exposures of the RPAR Index) were 49% to nominal U.S. Treasuries (including 10-year and 30-year treasuries), 49% to longer-maturity TIPS, 35% to a mix of commodity-producer equities and gold, and 35% to a mix of domestic, international and emerging-market equities, for a total economic exposure of 168%. By utilizing the same risk parity approach as the UPAR Index, the Fund expects to maintain an investment portfolio with asset class exposure that substantively matches the asset class exposure of the UPAR Index by investing in a combination of (i) U.S. Treasury securities (including TIPS), (ii) U.S. Treasury futures contracts, (iii) reverse repurchase agreements, (iv) ETFs that track a broad-based index of equity securities for one or more asset classes (or sub-classes), (v) individual equity securities or depositary receipts, such as American Depositary Receipts (“ADRs”) and Global Depositary Receipts (“GDRs”), representing an interest in foreign equity securities, (vi) other exchange-listed vehicles issuing equity securities (“ETVs”) (including ETFs, exchange-traded notes (“ETNs”) and exchange-listed trusts), and (vii) equity index futures. The target asset class exposures of the UPAR Index are not expected to change as a function of market conditions. In addition to investing directly in the asset classes noted above, the Fund may also invest in reverse repurchase agreements, in order to gain leveraged exposure to those asset classes. Based on market conditions (principally the financing rates present in the market for reverse repurchase agreements), the Fund may seek sources of leverage through various means, including (but not limited to) equity index futures, U.S. treasury futures, and reverse repurchase agreements, to achieve the Fund’s target leverage. The Adviser will seek to construct a portfolio of securities for the Fund that will provide investment results that are comparable to the UPAR Index. The Fund is non-diversified and the Adviser expects the Fund to hold approximately 100 securities under normal market conditions. Asset Classes The Fund will invest in TIPS. TIPS are marketable securities whose principal is adjusted based on changes in the Consumer Price Index (“CPI”). With inflation (an increase in the CPI), the principal increases, and with deflation (a decrease in the CPI), the principal decreases. The relationship between TIPS and the CPI affects both the principal amount paid when a TIPS instrument matures and the amount of interest that a TIPS instrument pays semi-annually. When a TIPS instrument matures, the principal paid is the greater of the CPI-adjusted principal or the original principal. TIPS pay interest at a fixed rate. However, because the fixed rate is applied to the CPI-adjusted principal, interest payments can vary in amount from one period to the next. If inflation occurs, the interest payment increases. In the event of deflation, the interest payment decreases. The Fund may purchase TIPS of any maturity. The Fund will invest directly in U.S. Treasury securities or directly or indirectly in futures contracts to gain long exposure to U.S. Treasury bonds. The ETFs in which the Fund invests will typically be index-based ETFs that track a broad-based index that principally invests in equity securities of one or more asset classes set forth above (e.g., U.S. equities, non-U.S. developed market equities, emerging market equities, or a gold-focused index as described below). Such ETFs will typically have net assets of at least $100 million and have aggregate volume over the last 90 days of at least 100,000 shares traded. The Fund will also, specifically, invest in ETFs to obtain exposure to the equity securities of commodity producers including in the energy (including clean energy), industrial metals, agriculture and water sectors. The Fund’s investment in ETVs allows the Fund to indirectly obtain exposure to an underlying asset class, such as futures contracts and commodities, without directly trading futures or taking physical delivery of the underlying commodity. For example, the Fund may obtain exposure to gold by investing in an ETV that owns gold, rather than the Fund directly holding gold. In addition to achieving exposure to the global equities asset class indirectly through ETFs, the Fund may also invest directly in equity securities. The equity securities that may comprise the Fund’s equity positions include, but are not limited to, U.S.-listed common stock of domestic and foreign companies, including those in developed and emerging markets, real estate investment trusts (“REITs”), and ADRs. Such securities may be issued by small-, mid-, or large-capitalization companies. ADRs are securities traded on a U.S. stock exchange that represent interests in securities issued by a foreign publicly listed company. The Fund will invest in equity index futures. Equity index futures are derivatives instruments that give the Fund exposure to price movements on an underlying index. The Fund therefore can profit from the price movements of a basket of equities without trading the individual constituents. An index futures contract gives the Fund the ability to buy or sell an underlying listed financial instrument at a fixed price on a future date. Equity index futures are cash settled; that is, there is no delivery of the underlying asset at the end of the contract. If on expiry the price of the index is higher than the agreed-upon contract price, the buyer has made a profit, and the seller—the future writer—has suffered a loss. Should the opposite be true, the buyer suffers a loss, and the seller makes a profit. Under normal market conditions, the Fund’s investment adviser will typically buy or sell investments to reflect the quarterly rebalance of the UPAR Index, rather than based on an individual determination of which investments are most attractive at a given tim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the risks appear.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Principal Risks of Investing in the Fund.” Agriculture Risk. Companies in the agriculture industry are subject to risks such as adverse weather conditions, embargoes, tariffs, and adverse international economic, political and regulatory developments. Borrowing Risk. The Fund’s use of reverse repurchase agreements is considered a form of borrowing money. Borrowing money to finance purchases of securities that exceed the Fund’s net assets creates leverage risk, which may magnify changes to the Fund’s net asset value and its returns. The Fund bears the added price volatility risk of the securities purchased. Borrowing money will cost the Fund interest expense and other fees, which may reduce its returns.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Commodities Risk . The Fund’s exposure to investments in physical commodities subjects the Fund to greater volatility than investments in traditional securities, such as stocks and bonds.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Credit Risk. Credit risk is the risk that an issuer or guarantor of debt instruments, such as the U.S. Government or its agencies or instrumentalities with respect to U.S. government obligations, will be unable or unwilling to make its timely interest and/or principal payments or to otherwise honor its obligations. Please see “Government Obligations Risks,” below, for risks specific to investing in securities issued by the U.S. government or its agencies or instrumentalities. Debt instruments such as U.S. Treasuries and TIP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Currency Exchange Rate Risk. The Fund invests, directly or indirectly, in investments denominated in non-U.S. currencies or in securities that provide exposure to such currencies. Changes in currency exchange rates and the relative value of non-U.S. currencies will affect the value of the Fund’s investments and the value of your Shares. Currency exchange rates can be very volatile and can change quickly and unpredictably. As a result, the value of an investment in the Fund may change quickly and without warning, and you may lose money. Depositary Receipt Risk. Depositary receipts involve risks similar to those associated with investments in foreign securities and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Energy Producers Industry Risk. Companies in the energy producing industry are subject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Equity Market Risk. The Fund will invest in common stocks directly or indirectly through ETFs.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ETV Risk. The Fund may invest in ETFs, ETNs and exchange-listed trusts. Please see “ETF Risks,” above, for risks specific to investing in ETFs. The risks of owning interests of an ETV generally reflect the same risks as owning the underlying securities or other instruments that the ETV is designed to track and which are disclosed elsewhere in this Prospectus. The shares of certain ETVs may trade at a premium or discount to their intrinsic value (i.e., the market value may differ from the NAV of an ETV’s shares). For example, the value of an ETV may drop due to a downgrade in the issuer’s credit rating. By investing in an ETV, the Fund indirectly bears the proportionate share of any fees and expenses of the ETV in addition to the Fund’s direct fees and expenses. Additionally, trading in an ETV may be halted by the exchange on which it trades. ◦ Exchange-Listed Trust Risk. Exchange-listed trusts are not registered as investment companies under the 1940 Act. Consequently, an investment in an exchange-listed trust will not have the regulatory protections provided to investors in registered investment companies. Some exchange-listed trusts may qualify as “emerging growth companies” and therefore may be subject to reduced public reporting requirements. Under certain circumstances, the exchange on which an exchange-listed trust trades may halt trading in the exchange-listed trust. ◦ ETN Risk. The Fund may invest in ETNs.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Futures Contracts Risk.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Gold Risk. The prices of precious metals, such as gold,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Government Obligations Risk. The Fund may invest in securities issued by the U.S. government or its agencies or instrumentalities, such as U.S. Treasury secur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Illiquid Securities Risk.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Leverage Risk. Leverage is investment exposure that exceeds the initial amount invested. Leveraging investments, by purchasing securities with borrowed money, is a speculative technique that increases investment risk while increasing investment opportunity. Leverage will magnify changes in the Fund’s net asset value and on the Fund’s investments. Derivatives and other transactions, such as reverse repurchase agreement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Further, the use of leverage may require the Fund to maintain assets as “cover,” maintain segregated asset accounts, or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Use of leverage by the Fund may increase the Fund’s assets under management thereby creating a potential conflict of interest for the Adviser, which receives a management fee based on the Fund’s assets under management. Assets raised through leverage will be subject to interest and other costs, and these costs could exceed the income earned by the Fund on the proceeds of such leverage. There can be no assurance that the Fund’s income from the proceeds of leverage will exceed these costs. Management Risk. The Fund is actively-managed and may not meet its investment objective based on the Adviser’s success or failure to implement investment strategies for the Fun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Market Risk . The trading prices of securities and other instruments fluctuate in response to a variety of factors. Turbulence in financial markets and reduced liquidity in equity, credit and fixed income markets may negatively affect many issuers worldwide, which could have an adverse effect on the Fund. The Fund’s NAV and market price may fluctuate significantly in response to these and other factors. As a result, an investor could lose money over short or long periods of time. Maturity Risk . Debt securities with a longer maturity, including U.S. Treasuries and TIPS, may fluctuate in value more than ones with a shorter maturity. Mining and Metal Industry Risk.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New Fund Risk. The Fund is a recently organized investment company with no operating history. As a result, prospective investors do not have a track record or history on which to base their investment decisions.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REIT Investment Risk .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Reverse Repurchase Agreement Risk . A reverse repurchase agreement is the sale by the Fund of a security to a party for a specified price, with the simultaneous agreement by the Fund to repurchase that security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Tax Risk .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the asset diversification requirements and fail to qualify as a RIC, it would be taxed in the same manner as an ordinary corporation, and distributions to its shareholders would not be deductible by the Fund in computing its taxable income. TIPS Risk . 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or applicable underlying ETF will not receive the principal until maturity. As a result, the Fund may make income distributions to shareholders that exceed the cash it receives. In addition, TIPS are subject to credit risk, interest rate risk, and maturity risk. Water Industry Risk . The water industry can be significantly affected by economic trends or other conditions or developments, such as the availability of water, the level of rainfall and occurrence of other climatic events, changes in water consumption, new technologies relating to the supply of water, and water conservation. The industry can also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rparetf.com/up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PAR Ultra Risk Parity ETF</t>
        </is>
      </c>
    </row>
    <row r="3">
      <c r="A3" s="3" t="inlineStr">
        <is>
          <t>Prospectus [Line Items]</t>
        </is>
      </c>
      <c r="B3" s="4" t="inlineStr">
        <is>
          <t>rr_ProspectusLineItems</t>
        </is>
      </c>
    </row>
    <row r="4">
      <c r="A4" s="4" t="inlineStr">
        <is>
          <t>Risk/Return [Heading]</t>
        </is>
      </c>
      <c r="B4" s="4" t="inlineStr">
        <is>
          <t>rr_RiskReturnHeading</t>
        </is>
      </c>
      <c r="C4" s="4" t="inlineStr">
        <is>
          <t>UPAR Ultra Risk Par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PAR Ultra Risk Parity ETF (the “Fund”) seeks to generate positive returns during periods of economic growth, preserve capital during periods of economic contraction, and preserve real rates of return during periods of heightened inflatio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Based on estimated amounts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April 30, 2023.</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replicate the returns of the Advanced Research Ultra Risk Parity Index (the “UPAR Index”). The UPAR Index is designed to provide leveraged exposure to the Advanced Research Risk Parity Index (the “RPAR Index”). The Fund and the UPAR Index will utilize leverage in an effort to balance portfolio risk across four major asset classes – Global Equities, Commodities (through commodity producer equities and gold), U.S. Treasury Inflation Protected Securities (“TIPS”), and U.S. Treasuries. “Ultra” in the Fund’s name refers to the use of leverage to enhance returns. Through the use of leverage, the Fund targets an allocation that is 160% to 180% of net asset value. The use of leverage may magnify the effect of any decrease or increase in the value of the Fund’s portfolio holdings over time relative to a fund that does not utilize leverage. The UPAR Index The UPAR Index is designed to provide leveraged exposure to the RPAR Index. The UPAR Index provides leveraged exposure to the RPAR Index by using an implied financing rate to target 1.4 times the asset class exposures of the RPAR Index at each quarterly rebalance. The RPAR Index allocates its exposure to four asset classes (Global Equities, Commodities (through commodity producer equities and gold), TIPS, and U.S. Treasuries) using a “risk parity” approach that seeks to balance risk to each asset class based on the long-term historic volatility exhibited by each asset class. This means that lower risk asset classes (such as TIPS) will generally have higher notional allocations than higher risk asset classes (such as global equities). At each quarterly rebalance, the allocation of the UPAR Index among each of the four asset classes will be 1.4 times the allocation of the same asset classes in the RPAR Index. The UPAR Index seeks to balance risk across the four asset classes described below. The UPAR Index is a leveraged index, meaning that the sum of the underlying asset class allocations will exceed 100%. The UPAR Index targets a total economic exposure to the four asset classes of 160% to 180% at each quarterly rebalance. Asset Class Sub-Class Global Equities U.S. Equities Non-U.S. Developed Market Equities Emerging Market Equities Equity Index Futures Commodities Commodity Producer Equities Gold U.S. Treasuries U.S. Treasury Bills U.S. Treasury Futures TIPS Long-Term TIPS (15+ years) The Fund’s Investment Strategy The Fund will seek to replicate the returns of the UPAR Index by targeting the same exposure as the UPAR Index to the four primary asset classes identified above and adopting the same quarterly rebalancing schedule as the UPAR Index. As of the last quarterly rebalance of the UPAR Index on November 30, 2021, the target asset-class exposures in the UPAR Index (which are based on the asset-class exposures of the RPAR Index) were 49% to nominal U.S. Treasuries (including 10-year and 30-year treasuries), 49% to longer-maturity TIPS, 35% to a mix of commodity-producer equities and gold, and 35% to a mix of domestic, international and emerging-market equities, for a total economic exposure of 168%. By utilizing the same risk parity approach as the UPAR Index, the Fund expects to maintain an investment portfolio with asset class exposure that substantively matches the asset class exposure of the UPAR Index by investing in a combination of (i) U.S. Treasury securities (including TIPS), (ii) U.S. Treasury futures contracts, (iii) reverse repurchase agreements, (iv) ETFs that track a broad-based index of equity securities for one or more asset classes (or sub-classes), (v) individual equity securities or depositary receipts, such as American Depositary Receipts (“ADRs”) and Global Depositary Receipts (“GDRs”), representing an interest in foreign equity securities, (vi) other exchange-listed vehicles issuing equity securities (“ETVs”) (including ETFs, exchange-traded notes (“ETNs”) and exchange-listed trusts), and (vii) equity index futures. The target asset class exposures of the UPAR Index are not expected to change as a function of market conditions. In addition to investing directly in the asset classes noted above, the Fund may also invest in reverse repurchase agreements, in order to gain leveraged exposure to those asset classes. Based on market conditions (principally the financing rates present in the market for reverse repurchase agreements), the Fund may seek sources of leverage through various means, including (but not limited to) equity index futures, U.S. treasury futures, and reverse repurchase agreements, to achieve the Fund’s target leverage. The Adviser will seek to construct a portfolio of securities for the Fund that will provide investment results that are comparable to the UPAR Index. The Fund is non-diversified and the Adviser expects the Fund to hold approximately 100 securities under normal market conditions. Asset Classes The Fund will invest in TIPS. TIPS are marketable securities whose principal is adjusted based on changes in the Consumer Price Index (“CPI”). With inflation (an increase in the CPI), the principal increases, and with deflation (a decrease in the CPI), the principal decreases. The relationship between TIPS and the CPI affects both the principal amount paid when a TIPS instrument matures and the amount of interest that a TIPS instrument pays semi-annually. When a TIPS instrument matures, the principal paid is the greater of the CPI-adjusted principal or the original principal. TIPS pay interest at a fixed rate. However, because the fixed rate is applied to the CPI-adjusted principal, interest payments can vary in amount from one period to the next. If inflation occurs, the interest payment increases. In the event of deflation, the interest payment decreases. The Fund may purchase TIPS of any maturity. The Fund will invest directly in U.S. Treasury securities or directly or indirectly in futures contracts to gain long exposure to U.S. Treasury bonds. The ETFs in which the Fund invests will typically be index-based ETFs that track a broad-based index that principally invests in equity securities of one or more asset classes set forth above (e.g., U.S. equities, non-U.S. developed market equities, emerging market equities, or a gold-focused index as described below). Such ETFs will typically have net assets of at least $100 million and have aggregate volume over the last 90 days of at least 100,000 shares traded. The Fund will also, specifically, invest in ETFs to obtain exposure to the equity securities of commodity producers including in the energy (including clean energy), industrial metals, agriculture and water sectors. The Fund’s investment in ETVs allows the Fund to indirectly obtain exposure to an underlying asset class, such as futures contracts and commodities, without directly trading futures or taking physical delivery of the underlying commodity. For example, the Fund may obtain exposure to gold by investing in an ETV that owns gold, rather than the Fund directly holding gold. In addition to achieving exposure to the global equities asset class indirectly through ETFs, the Fund may also invest directly in equity securities. The equity securities that may comprise the Fund’s equity positions include, but are not limited to, U.S.-listed common stock of domestic and foreign companies, including those in developed and emerging markets, real estate investment trusts (“REITs”), and ADRs. Such securities may be issued by small-, mid-, or large-capitalization companies. ADRs are securities traded on a U.S. stock exchange that represent interests in securities issued by a foreign publicly listed company. The Fund will invest in equity index futures. Equity index futures are derivatives instruments that give the Fund exposure to price movements on an underlying index. The Fund therefore can profit from the price movements of a basket of equities without trading the individual constituents. An index futures contract gives the Fund the ability to buy or sell an underlying listed financial instrument at a fixed price on a future date. Equity index futures are cash settled; that is, there is no delivery of the underlying asset at the end of the contract. If on expiry the price of the index is higher than the agreed-upon contract price, the buyer has made a profit, and the seller—the future writer—has suffered a loss. Should the opposite be true, the buyer suffers a loss, and the seller makes a profit. Under normal market conditions, the Fund’s investment adviser will typically buy or sell investments to reflect the quarterly rebalance of the UPAR Index, rather than based on an individual determination of which investments are most attractive at a given tim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the risks appear.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Principal Risks of Investing in the Fund.” Agriculture Risk. Companies in the agriculture industry are subject to risks such as adverse weather conditions, embargoes, tariffs, and adverse international economic, political and regulatory developments. Borrowing Risk. The Fund’s use of reverse repurchase agreements is considered a form of borrowing money. Borrowing money to finance purchases of securities that exceed the Fund’s net assets creates leverage risk, which may magnify changes to the Fund’s net asset value and its returns. The Fund bears the added price volatility risk of the securities purchased. Borrowing money will cost the Fund interest expense and other fees, which may reduce its returns.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Commodities Risk . The Fund’s exposure to investments in physical commodities subjects the Fund to greater volatility than investments in traditional securities, such as stocks and bonds.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Credit Risk. Credit risk is the risk that an issuer or guarantor of debt instruments, such as the U.S. Government or its agencies or instrumentalities with respect to U.S. government obligations, will be unable or unwilling to make its timely interest and/or principal payments or to otherwise honor its obligations. Please see “Government Obligations Risks,” below, for risks specific to investing in securities issued by the U.S. government or its agencies or instrumentalities. Debt instruments such as U.S. Treasuries and TIPS are subject to varying degrees of credit risk, which may be reflected in their credit ratings. There is the chance that the Fund’s portfolio holdings will have their credit ratings downgraded or will default (i.e., fail to make scheduled interest or principal payments), potentially reducing the Fund’s income level or share price. Currency Exchange Rate Risk. The Fund invests, directly or indirectly, in investments denominated in non-U.S. currencies or in securities that provide exposure to such currencies. Changes in currency exchange rates and the relative value of non-U.S. currencies will affect the value of the Fund’s investments and the value of your Shares. Currency exchange rates can be very volatile and can change quickly and unpredictably. As a result, the value of an investment in the Fund may change quickly and without warning, and you may lose money. Depositary Receipt Risk. Depositary receipts involve risks similar to those associated with investments in foreign securities and certain additional risks. Depositary receipts listed on U.S. or foreign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Derivatives Risk .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derivatives used by the Fund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Energy Producers Industry Risk. Companies in the energy producing industry are subject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Equity Market Risk. The Fund will invest in common stocks directly or indirectly through ETFs. Common stocks are generally exposed to greater risk than other types of securities, such as preferred stock and debt obligations, because common stockholders generally have inferior rights to receive payment from specific issuers.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derivative instrument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ETV Risk. The Fund may invest in ETFs, ETNs and exchange-listed trusts. Please see “ETF Risks,” above, for risks specific to investing in ETFs. The risks of owning interests of an ETV generally reflect the same risks as owning the underlying securities or other instruments that the ETV is designed to track and which are disclosed elsewhere in this Prospectus. The shares of certain ETVs may trade at a premium or discount to their intrinsic value (i.e., the market value may differ from the NAV of an ETV’s shares). For example, the value of an ETV may drop due to a downgrade in the issuer’s credit rating. By investing in an ETV, the Fund indirectly bears the proportionate share of any fees and expenses of the ETV in addition to the Fund’s direct fees and expenses. Additionally, trading in an ETV may be halted by the exchange on which it trades. ◦ Exchange-Listed Trust Risk. Exchange-listed trusts are not registered as investment companies under the 1940 Act. Consequently, an investment in an exchange-listed trust will not have the regulatory protections provided to investors in registered investment companies. Some exchange-listed trusts may qualify as “emerging growth companies” and therefore may be subject to reduced public reporting requirements. Under certain circumstances, the exchange on which an exchange-listed trust trades may halt trading in the exchange-listed trust. ◦ ETN Risk. The Fund may invest in ETNs.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Futures Contracts Risk.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Gold Risk. The prices of precious metals, such as gold,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Government Obligations Risk. The Fund may invest in securities issued by the U.S. government or its agencies or instrumentalities, such as U.S. Treasury secur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Illiquid Securities Risk.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Leverage Risk. Leverage is investment exposure that exceeds the initial amount invested. Leveraging investments, by purchasing securities with borrowed money, is a speculative technique that increases investment risk while increasing investment opportunity. Leverage will magnify changes in the Fund’s net asset value and on the Fund’s investments. Derivatives and other transactions, such as reverse repurchase agreement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Further, the use of leverage may require the Fund to maintain assets as “cover,” maintain segregated asset accounts, or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Use of leverage by the Fund may increase the Fund’s assets under management thereby creating a potential conflict of interest for the Adviser, which receives a management fee based on the Fund’s assets under management. Assets raised through leverage will be subject to interest and other costs, and these costs could exceed the income earned by the Fund on the proceeds of such leverage. There can be no assurance that the Fund’s income from the proceeds of leverage will exceed these costs. Management Risk. The Fund is actively-managed and may not meet its investment objective based on the Adviser’s success or failure to implement investment strategies for the Fun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Market Risk . The trading prices of securities and other instruments fluctuate in response to a variety of factors. Turbulence in financial markets and reduced liquidity in equity, credit and fixed income markets may negatively affect many issuers worldwide, which could have an adverse effect on the Fund. The Fund’s NAV and market price may fluctuate significantly in response to these and other factors. As a result, an investor could lose money over short or long periods of time. Maturity Risk . Debt securities with a longer maturity, including U.S. Treasuries and TIPS, may fluctuate in value more than ones with a shorter maturity. Mining and Metal Industry Risk.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New Fund Risk. The Fund is a recently organized investment company with no operating history. As a result, prospective investors do not have a track record or history on which to base their investment decisions.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lasting effects of COVID-19 on the global economy and the recovery from COVID-19 are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REIT Investment Risk .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Reverse Repurchase Agreement Risk . A reverse repurchase agreement is the sale by the Fund of a security to a party for a specified price, with the simultaneous agreement by the Fund to repurchase that security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Tax Risk .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the asset diversification requirements and fail to qualify as a RIC, it would be taxed in the same manner as an ordinary corporation, and distributions to its shareholders would not be deductible by the Fund in computing its taxable income. TIPS Risk . 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or applicable underlying ETF will not receive the principal until maturity. As a result, the Fund may make income distributions to shareholders that exceed the cash it receives. In addition, TIPS are subject to credit risk, interest rate risk, and maturity risk. Water Industry Risk . The water industry can be significantly affected by economic trends or other conditions or developments, such as the availability of water, the level of rainfall and occurrence of other climatic events, changes in water consumption, new technologies relating to the supply of water, and water conservation. The industry can also be significantly affected by environmental considerations, taxation, government regulation (including the increased cost of compliance), inflation, increases in interest rates, price and supply fluctuations, increases in the cost of raw materials and other operating costs, technological advances, and competition from new market entrant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rparetf.com/upar.</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rparetf.com/upar</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RPAR Ultra Risk Parity ETF | RPAR Ultra Risk Parity ETF</t>
        </is>
      </c>
    </row>
    <row r="29">
      <c r="A29" s="3" t="inlineStr">
        <is>
          <t>Prospectus [Line Items]</t>
        </is>
      </c>
      <c r="B29" s="4" t="inlineStr">
        <is>
          <t>rr_ProspectusLineItems</t>
        </is>
      </c>
    </row>
    <row r="30">
      <c r="A30" s="4" t="inlineStr">
        <is>
          <t>Trading Symbol</t>
        </is>
      </c>
      <c r="B30" s="4" t="inlineStr">
        <is>
          <t>dei_TradingSymbol</t>
        </is>
      </c>
      <c r="C30" s="4" t="inlineStr">
        <is>
          <t>UPAR</t>
        </is>
      </c>
    </row>
    <row r="31">
      <c r="A31" s="4" t="inlineStr">
        <is>
          <t>Management Fees (as a percentage of Asset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03%</t>
        </is>
      </c>
      <c r="D34" s="4" t="inlineStr">
        <is>
          <t>[1]</t>
        </is>
      </c>
    </row>
    <row r="35">
      <c r="A35" s="4" t="inlineStr">
        <is>
          <t>Expenses (as a percentage of Assets)</t>
        </is>
      </c>
      <c r="B35" s="4" t="inlineStr">
        <is>
          <t>rr_ExpensesOverAssets</t>
        </is>
      </c>
      <c r="C35" s="4" t="inlineStr">
        <is>
          <t>0.68%</t>
        </is>
      </c>
    </row>
    <row r="36">
      <c r="A36" s="4" t="inlineStr">
        <is>
          <t>Fee Waiver or Reimbursement</t>
        </is>
      </c>
      <c r="B36" s="4" t="inlineStr">
        <is>
          <t>rr_FeeWaiverOrReimbursementOverAssets</t>
        </is>
      </c>
      <c r="C36" s="4" t="inlineStr">
        <is>
          <t>(0.03%)</t>
        </is>
      </c>
      <c r="D36" s="4" t="inlineStr">
        <is>
          <t>[2]</t>
        </is>
      </c>
    </row>
    <row r="37">
      <c r="A37" s="4" t="inlineStr">
        <is>
          <t>Net Expenses (as a percentage of Assets)</t>
        </is>
      </c>
      <c r="B37" s="4" t="inlineStr">
        <is>
          <t>rr_NetExpensesOverAssets</t>
        </is>
      </c>
      <c r="C37" s="4" t="inlineStr">
        <is>
          <t>0.65%</t>
        </is>
      </c>
      <c r="D37" s="4" t="inlineStr">
        <is>
          <t>[2]</t>
        </is>
      </c>
    </row>
    <row r="38">
      <c r="A38" s="4" t="inlineStr">
        <is>
          <t>Expense Example, with Redemption, 1 Year</t>
        </is>
      </c>
      <c r="B38" s="4" t="inlineStr">
        <is>
          <t>rr_ExpenseExampleYear01</t>
        </is>
      </c>
      <c r="C38" s="5" t="n">
        <v>66</v>
      </c>
    </row>
    <row r="39">
      <c r="A39" s="4" t="inlineStr">
        <is>
          <t>Expense Example, with Redemption, 3 Years</t>
        </is>
      </c>
      <c r="B39" s="4" t="inlineStr">
        <is>
          <t>rr_ExpenseExampleYear03</t>
        </is>
      </c>
      <c r="C39" s="5" t="n">
        <v>211</v>
      </c>
    </row>
    <row r="40"/>
    <row r="41">
      <c r="A41" s="4" t="inlineStr">
        <is>
          <t>[1]</t>
        </is>
      </c>
      <c r="B41" s="4" t="inlineStr">
        <is>
          <t>Based on estimated amounts for the current fiscal year.</t>
        </is>
      </c>
    </row>
    <row r="42">
      <c r="A42" s="4" t="inlineStr">
        <is>
          <t>[2]</t>
        </is>
      </c>
      <c r="B42" s="4" t="inlineStr">
        <is>
          <t>The Fund’s investment adviser, Toroso Investments, LLC (the “Adviser”), has contractually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Investment Company Act of 1940, as amended (the “1940 Act”), and the unified management fee payable to the Adviser (collectively, the “Excluded Expenses”)) to 0.62% of the Fund’s average daily net assets through at least April 30, 2023. To the extent the Fund incurs Excluded Expenses, Total Annual Fund Operating Expenses After Fee Waiver is greater than 0.62%. This fee waiver agreement may be terminated only by, or with the consent of, the Board of Trustees (the “Board”) of Tidal ETF Trust (the “Trust”), on behalf of the Fund, upon sixty (60) days’ written notice to the Adviser. This fee waiver agreement may not be terminated by the Adviser without the consent of the Board.</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05:11Z</dcterms:created>
  <dcterms:modified xmlns:dcterms="http://purl.org/dc/terms/" xmlns:xsi="http://www.w3.org/2001/XMLSchema-instance" xsi:type="dcterms:W3CDTF">2021-12-29T20:05:11Z</dcterms:modified>
</cp:coreProperties>
</file>